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ynolds Consumer Products Inc.</t>
        </is>
      </c>
    </row>
    <row r="8">
      <c r="A8" s="4" t="inlineStr">
        <is>
          <t>Entity Central Index Key</t>
        </is>
      </c>
      <c r="B8" s="4" t="inlineStr">
        <is>
          <t>000178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Compensation Actually Paid to PEO (1)(2) ($) Average Summary Compensation Table Total for Non-PEO NEOs (3) ($) Average Compensation Actually Paid to Non-PEO NEOs (1)(2)(3) ($) Value of Initial Fixed $100 Investment Based On: Net Income Adjusted EBITDA (6) ($m) Company TSR (4) ($) Peer Group TSR (4)(5) ($) 2022 6,805,161 3,692,477 1,715,941 1,096,076 114 121 258 546 2021 5,940,377 3,389,548 1,480,706 1,022,817 116 131 324 601 2020 11,410,221 12,624,919 2,683,195 2,896,277 107 114 363 717</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on-PEO NEOs represent the following individuals for each of the years shown: • 2022: Michael Graham, CFO, Rachel Bishop, President, Hefty Tableware, Judith Buckner, President, Reynolds Cooking &amp; Baking, Lisa Smith, President, Hefty Waste and Storage and Craig Cappel, Former President, Reynolds Cooking &amp; Baking; • 2021: Michael Graham, CFO, Craig Cappel, Former President, Reynolds Cooking &amp; Baking, Stephan Pace, President, Sales and Chief Customer Officer and Steve Estes, Chief Administrative Officer; and • 2020: Michael Graham, CFO, Rachel Bishop, President, Hefty Tableware, Craig Cappel, Former President, Reynolds Cooking &amp; Baking and Stephan Pace, President, Sales and Chief Customer Officer.</t>
        </is>
      </c>
      <c r="C6" s="4" t="inlineStr">
        <is>
          <t xml:space="preserve"> </t>
        </is>
      </c>
      <c r="D6" s="4" t="inlineStr">
        <is>
          <t xml:space="preserve"> </t>
        </is>
      </c>
    </row>
    <row r="7">
      <c r="A7" s="4" t="inlineStr">
        <is>
          <t>Peer Group Issuers, Footnote [Text Block]</t>
        </is>
      </c>
      <c r="B7" s="4" t="inlineStr">
        <is>
          <t>The complete list of our peer group used for the TSR calculation is the same group of companies used by us for purposes of the performance graph in our Annual Report on Form 10-K and comprises: Church &amp;amp; Dwight Co., Inc., The Clorox Company, Colgate-Palmolive Company, Energizer Holdings, Inc., Kimberly-Clark Corporation, Newell Brands Inc., The Procter &amp;amp; Gamble Company, The Scotts Miracle-Gro Company, Spectrum Brands Holdings, Inc. and WD-40 Company.</t>
        </is>
      </c>
      <c r="C7" s="4" t="inlineStr">
        <is>
          <t xml:space="preserve"> </t>
        </is>
      </c>
      <c r="D7" s="4" t="inlineStr">
        <is>
          <t xml:space="preserve"> </t>
        </is>
      </c>
    </row>
    <row r="8">
      <c r="A8" s="4" t="inlineStr">
        <is>
          <t>PEO Total Compensation Amount</t>
        </is>
      </c>
      <c r="B8" s="5" t="n">
        <v>6805161</v>
      </c>
      <c r="C8" s="5" t="n">
        <v>5940377</v>
      </c>
      <c r="D8" s="5" t="n">
        <v>11410221</v>
      </c>
    </row>
    <row r="9">
      <c r="A9" s="4" t="inlineStr">
        <is>
          <t>PEO Actually Paid Compensation Amount</t>
        </is>
      </c>
      <c r="B9" s="5" t="n">
        <v>3692477</v>
      </c>
      <c r="C9" s="6" t="n">
        <v>3389548</v>
      </c>
      <c r="D9" s="6" t="n">
        <v>12624919</v>
      </c>
    </row>
    <row r="10">
      <c r="A10" s="4" t="inlineStr">
        <is>
          <t>Adjustment To PEO Compensation, Footnote [Text Block]</t>
        </is>
      </c>
      <c r="B10" s="4" t="inlineStr">
        <is>
          <t>To calculate compensation actually paid (“CAP”), the following amounts were deducted from and added to the Summary Compensation Table (“SCT”) total compensation: PEO SCT Total to CAP Reconciliation Year SCT Total Deductions from SCT Total ($) (i) Additions to SCT Total ($) (ii) CAP 2022 6,805,161 (5,044,385) 1,931,701 3,692,477 2021 5,940,377 (4,362,672) 1,811,843 3,389,548 2020 11,410,221 (3,488,004) 4,702,702 12,624,919 Year Grant Date Fair Value of Covered Year Equity Awards Year-Over-Year Change in Fair Value of Prior Years' Awards Unvested at the End of Covered Year Change in Fair Value of Prior Years' Awards that Vested in Covered Year Fair Value at End of Prior Year of Prior Years' Awards that Failed to Meet Applicable Vesting Conditions During the Covered Year Deductions from SCT Total ($) 2022 (3,875,000) (98,138) (56,682) (1,014,565) (5,044,385) 2021 (3,487,508) (843,332) (31,832) — (4,362,672) 2020 (3,488,004) — — — (3,488,004) (ii) Represents the following for each year: Year Fair Value of Covered Year Equity Awards at Covered Year End Additions to SCT Total ($) 2022 1,931,701 1,931,701 2021 1,811,843 1,811,843 2020 4,702,702 4,702,702</t>
        </is>
      </c>
      <c r="C10" s="4" t="inlineStr">
        <is>
          <t xml:space="preserve"> </t>
        </is>
      </c>
      <c r="D10" s="4" t="inlineStr">
        <is>
          <t xml:space="preserve"> </t>
        </is>
      </c>
    </row>
    <row r="11">
      <c r="A11" s="4" t="inlineStr">
        <is>
          <t>Non-PEO NEO Average Total Compensation Amount</t>
        </is>
      </c>
      <c r="B11" s="5" t="n">
        <v>1715941</v>
      </c>
      <c r="C11" s="6" t="n">
        <v>1480706</v>
      </c>
      <c r="D11" s="6" t="n">
        <v>2683195</v>
      </c>
    </row>
    <row r="12">
      <c r="A12" s="4" t="inlineStr">
        <is>
          <t>Non-PEO NEO Average Compensation Actually Paid Amount</t>
        </is>
      </c>
      <c r="B12" s="5" t="n">
        <v>1096076</v>
      </c>
      <c r="C12" s="6" t="n">
        <v>1022817</v>
      </c>
      <c r="D12" s="6" t="n">
        <v>2896277</v>
      </c>
    </row>
    <row r="13">
      <c r="A13" s="4" t="inlineStr">
        <is>
          <t>Adjustment to Non-PEO NEO Compensation Footnote [Text Block]</t>
        </is>
      </c>
      <c r="B13" s="4" t="inlineStr">
        <is>
          <t>Average Non-PEO NEO SCT Total to CAP Reconciliation Year SCT Total Deductions from SCT Total ($) (iii) Additions to SCT Total ($) (iv) CAP 2022 1,715,941 (952,685) 332,820 1,096,076 2021 1,480,706 (796,860) 338,971 1,022,817 2020 2,683,195 (692,489) 905,571 2,896,277 (iii) Represents the following for each year: Year Grant Date Fair Value of Covered Year Equity Awards Year-Over-Year Change in Fair Value of Prior Years' Awards Unvested at the End of Covered Year Change in Fair Value of Prior Years' Awards that Vested in Covered Year Fair Value at End of Prior Year of Prior Years' Awards that Failed to Meet Applicable Vesting Conditions During the Covered Year Aggregate Change in the Actuarial Present Value of the Accumulated Benefit Under all Defined Benefit and Actuarial Plans Reported in the SCT in Each Year Deductions from SCT Total ($) 2022 (762,118) (15,199) (8,845) (166,477) (46) (952,685) 2021 (652,442) (139,001) (5,417) — — (796,860) 2020 (664,058) — — — (28,431) (692,489) (iv) Represents the following for each year: Year Fair Value of Covered Year Equity Awards at Covered Year End Additions to SCT Total ($) 2022 332,820 332,820 2021 338,971 338,971 2020 905,571 905,571</t>
        </is>
      </c>
      <c r="C13" s="4" t="inlineStr">
        <is>
          <t xml:space="preserve"> </t>
        </is>
      </c>
      <c r="D13" s="4" t="inlineStr">
        <is>
          <t xml:space="preserve"> </t>
        </is>
      </c>
    </row>
    <row r="14">
      <c r="A14" s="4" t="inlineStr">
        <is>
          <t>Compensation Actually Paid vs. Total Shareholder Return [Text Block]</t>
        </is>
      </c>
      <c r="B14" s="4" t="inlineStr">
        <is>
          <t>Compensation Actually Paid vs. Cumulative Company TSR and Cumulative Peer Group TSR</t>
        </is>
      </c>
      <c r="C14" s="4" t="inlineStr">
        <is>
          <t xml:space="preserve"> </t>
        </is>
      </c>
      <c r="D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s. Adjusted EBITDA</t>
        </is>
      </c>
      <c r="C16" s="4" t="inlineStr">
        <is>
          <t xml:space="preserve"> </t>
        </is>
      </c>
      <c r="D16" s="4" t="inlineStr">
        <is>
          <t xml:space="preserve"> </t>
        </is>
      </c>
    </row>
    <row r="17">
      <c r="A17" s="4" t="inlineStr">
        <is>
          <t>Total Shareholder Return Vs Peer Group [Text Block]</t>
        </is>
      </c>
      <c r="B17" s="4" t="inlineStr">
        <is>
          <t>Compensation Actually Paid vs. Cumulative Company TSR and Cumulative Peer Group TSR</t>
        </is>
      </c>
      <c r="C17" s="4" t="inlineStr">
        <is>
          <t xml:space="preserve"> </t>
        </is>
      </c>
      <c r="D17" s="4" t="inlineStr">
        <is>
          <t xml:space="preserve"> </t>
        </is>
      </c>
    </row>
    <row r="18">
      <c r="A18" s="4" t="inlineStr">
        <is>
          <t>Tabular List [Table Text Block]</t>
        </is>
      </c>
      <c r="B18" s="4" t="inlineStr">
        <is>
          <t>Most Important Performance Measures • Adjusted EBITDA • Revenue • Adjusted Earnings per Share (1)</t>
        </is>
      </c>
      <c r="C18" s="4" t="inlineStr">
        <is>
          <t xml:space="preserve"> </t>
        </is>
      </c>
      <c r="D18" s="4" t="inlineStr">
        <is>
          <t xml:space="preserve"> </t>
        </is>
      </c>
    </row>
    <row r="19">
      <c r="A19" s="4" t="inlineStr">
        <is>
          <t>Total Shareholder Return Amount</t>
        </is>
      </c>
      <c r="B19" s="5" t="n">
        <v>114</v>
      </c>
      <c r="C19" s="6" t="n">
        <v>116</v>
      </c>
      <c r="D19" s="6" t="n">
        <v>107</v>
      </c>
    </row>
    <row r="20">
      <c r="A20" s="4" t="inlineStr">
        <is>
          <t>Peer Group Total Shareholder Return Amount</t>
        </is>
      </c>
      <c r="B20" s="6" t="n">
        <v>121</v>
      </c>
      <c r="C20" s="6" t="n">
        <v>131</v>
      </c>
      <c r="D20" s="6" t="n">
        <v>114</v>
      </c>
    </row>
    <row r="21">
      <c r="A21" s="4" t="inlineStr">
        <is>
          <t>Net Income (Loss)</t>
        </is>
      </c>
      <c r="B21" s="5" t="n">
        <v>258000000</v>
      </c>
      <c r="C21" s="5" t="n">
        <v>324000000</v>
      </c>
      <c r="D21" s="5" t="n">
        <v>363000000</v>
      </c>
    </row>
    <row r="22">
      <c r="A22" s="4" t="inlineStr">
        <is>
          <t>Company Selected Measure Amount</t>
        </is>
      </c>
      <c r="B22" s="6" t="n">
        <v>546000000</v>
      </c>
      <c r="C22" s="6" t="n">
        <v>601000000</v>
      </c>
      <c r="D22" s="6" t="n">
        <v>717000000</v>
      </c>
    </row>
    <row r="23">
      <c r="A23" s="4" t="inlineStr">
        <is>
          <t>PEO Name</t>
        </is>
      </c>
      <c r="B23" s="4" t="inlineStr">
        <is>
          <t>Lance Mitchel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Our company-selected measure, which is the measure we believe represents the most important financial performance measure not otherwise presented in the table above that we use to link Compensation Actually Paid to our NEOs for fiscal 2022 to our company’s performance is Adjusted EBITDA. Adjusted EBITDA is a non-GAAP financial measure. Refer to Appendix A to this Proxy Statement for a reconciliation of this non-GAAP financial measure to the corresponding GAAP measure.</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Non-GAAP Measure Description [Text Block]</t>
        </is>
      </c>
      <c r="B29" s="4" t="inlineStr">
        <is>
          <t>Total shareholder return as calculated based on a fixed investment of $100 measured from the market close on January 31, 2020 (the first trading day of our stock) through and including the end of the fiscal year for each year reported in the table.</t>
        </is>
      </c>
      <c r="C29" s="4" t="inlineStr">
        <is>
          <t xml:space="preserve"> </t>
        </is>
      </c>
      <c r="D29" s="4" t="inlineStr">
        <is>
          <t xml:space="preserve"> </t>
        </is>
      </c>
    </row>
    <row r="30">
      <c r="A30" s="4" t="inlineStr">
        <is>
          <t>PEO [Member] | Adjustment, Deduction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5044385</v>
      </c>
      <c r="C32" s="5" t="n">
        <v>-4362672</v>
      </c>
      <c r="D32" s="5" t="n">
        <v>-3488004</v>
      </c>
    </row>
    <row r="33">
      <c r="A33" s="4" t="inlineStr">
        <is>
          <t>PEO [Member] | Adjustment, Addition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931701</v>
      </c>
      <c r="C35" s="6" t="n">
        <v>1811843</v>
      </c>
      <c r="D35" s="6" t="n">
        <v>4702702</v>
      </c>
    </row>
    <row r="36">
      <c r="A36" s="4" t="inlineStr">
        <is>
          <t>PEO [Member] | Equity Awards Granted During the Year, Fair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875000</v>
      </c>
      <c r="C38" s="6" t="n">
        <v>-3487508</v>
      </c>
      <c r="D38" s="6" t="n">
        <v>-3488004</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8138</v>
      </c>
      <c r="C41" s="6" t="n">
        <v>-843332</v>
      </c>
      <c r="D41" s="6" t="n">
        <v>0</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6682</v>
      </c>
      <c r="C44" s="6" t="n">
        <v>-31832</v>
      </c>
      <c r="D44" s="6" t="n">
        <v>0</v>
      </c>
    </row>
    <row r="45">
      <c r="A45" s="4" t="inlineStr">
        <is>
          <t>PEO [Member] | Equity Award Failed to Meet Vesting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14565</v>
      </c>
      <c r="C47" s="6" t="n">
        <v>0</v>
      </c>
      <c r="D47" s="6" t="n">
        <v>0</v>
      </c>
    </row>
    <row r="48">
      <c r="A48" s="4" t="inlineStr">
        <is>
          <t>PEO [Member] | Equity Awards in Current Year, Fair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931701</v>
      </c>
      <c r="C50" s="6" t="n">
        <v>1811843</v>
      </c>
      <c r="D50" s="6" t="n">
        <v>4702702</v>
      </c>
    </row>
    <row r="51">
      <c r="A51" s="4" t="inlineStr">
        <is>
          <t>Non-PEO NEO [Member] | Measure [Axis]: 1</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 Adjusted EBITDA</t>
        </is>
      </c>
      <c r="C53" s="4" t="inlineStr">
        <is>
          <t xml:space="preserve"> </t>
        </is>
      </c>
      <c r="D53" s="4" t="inlineStr">
        <is>
          <t xml:space="preserve"> </t>
        </is>
      </c>
    </row>
    <row r="54">
      <c r="A54" s="4" t="inlineStr">
        <is>
          <t>Non-PEO NEO [Member] | Measure [Axis]: 2</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 Revenue</t>
        </is>
      </c>
      <c r="C56" s="4" t="inlineStr">
        <is>
          <t xml:space="preserve"> </t>
        </is>
      </c>
      <c r="D56" s="4" t="inlineStr">
        <is>
          <t xml:space="preserve"> </t>
        </is>
      </c>
    </row>
    <row r="57">
      <c r="A57" s="4" t="inlineStr">
        <is>
          <t>Non-PEO NEO [Member] | Measure [Axis]: 3</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 Adjusted Earnings per Share(1)</t>
        </is>
      </c>
      <c r="C59" s="4" t="inlineStr">
        <is>
          <t xml:space="preserve"> </t>
        </is>
      </c>
      <c r="D59" s="4" t="inlineStr">
        <is>
          <t xml:space="preserve"> </t>
        </is>
      </c>
    </row>
    <row r="60">
      <c r="A60" s="4" t="inlineStr">
        <is>
          <t>Non-PEO NEO [Member] | Adjustment, Deductio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952685</v>
      </c>
      <c r="C62" s="6" t="n">
        <v>-796860</v>
      </c>
      <c r="D62" s="6" t="n">
        <v>-692489</v>
      </c>
    </row>
    <row r="63">
      <c r="A63" s="4" t="inlineStr">
        <is>
          <t>Non-PEO NEO [Member] | Adjustment, Ad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2820</v>
      </c>
      <c r="C65" s="6" t="n">
        <v>338971</v>
      </c>
      <c r="D65" s="6" t="n">
        <v>905571</v>
      </c>
    </row>
    <row r="66">
      <c r="A66" s="4" t="inlineStr">
        <is>
          <t>Non-PEO NEO [Member] | Equity Awards Granted During the Year, Fair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62118</v>
      </c>
      <c r="C68" s="6" t="n">
        <v>-652442</v>
      </c>
      <c r="D68" s="6" t="n">
        <v>-664058</v>
      </c>
    </row>
    <row r="69">
      <c r="A69" s="4" t="inlineStr">
        <is>
          <t>Non-PEO NEO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199</v>
      </c>
      <c r="C71" s="6" t="n">
        <v>-139001</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8845</v>
      </c>
      <c r="C74" s="6" t="n">
        <v>-5417</v>
      </c>
      <c r="D74" s="6" t="n">
        <v>0</v>
      </c>
    </row>
    <row r="75">
      <c r="A75" s="4" t="inlineStr">
        <is>
          <t>Non-PEO NEO [Member] | Equity Award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66477</v>
      </c>
      <c r="C77" s="6" t="n">
        <v>0</v>
      </c>
      <c r="D77" s="6" t="n">
        <v>0</v>
      </c>
    </row>
    <row r="78">
      <c r="A78" s="4" t="inlineStr">
        <is>
          <t>Non-PEO NEO [Member] | Equity Awards in Current Year, Fair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32820</v>
      </c>
      <c r="C80" s="6" t="n">
        <v>338971</v>
      </c>
      <c r="D80" s="6" t="n">
        <v>905571</v>
      </c>
    </row>
    <row r="81">
      <c r="A81" s="4" t="inlineStr">
        <is>
          <t>Non-PEO NEO [Member] | Aggregate Change in Present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46</v>
      </c>
      <c r="C83" s="5" t="n">
        <v>0</v>
      </c>
      <c r="D83" s="5" t="n">
        <v>-284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01:16Z</dcterms:created>
  <dcterms:modified xmlns:dcterms="http://purl.org/dc/terms/" xmlns:xsi="http://www.w3.org/2001/XMLSchema-instance" xsi:type="dcterms:W3CDTF">2023-03-14T21:01:16Z</dcterms:modified>
</cp:coreProperties>
</file>